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18</t>
        </is>
      </c>
      <c r="M2" s="2" t="inlineStr">
        <is>
          <t>Dec. 31, 2017</t>
        </is>
      </c>
      <c r="N2" s="2" t="inlineStr">
        <is>
          <t>Dec. 31, 2016</t>
        </is>
      </c>
      <c r="O2" s="2" t="inlineStr">
        <is>
          <t>Dec. 31, 2015</t>
        </is>
      </c>
      <c r="P2" s="2" t="inlineStr">
        <is>
          <t>Oct. 31, 2015</t>
        </is>
      </c>
      <c r="Q2" s="2" t="inlineStr">
        <is>
          <t>Oct.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0925683</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John Hancock Financial Opportunities Fund</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Summary of fund expenses The following information is presented in conformance with annual reporting requirements for funds that have filed a registration statement pursuant to General Instruction A.2 of Short Form N-2. The purpose of the table below is to help you understand all fees and expenses that you, as a common shareholder, would bear directly or indirectly. In accordance with SEC requirements, the table below shows the fund’s expenses as a percentage of its average net assets as of December 31, 2023, and not as a percentage of total assets. By showing expenses as a percentage of average net assets, expenses are not expressed as a percentage of all of the assets in which the fund invests. The offering costs to be paid or reimbursed by the fund are not included in the annual expenses table below. However, these expenses will be borne by common shareholders and may result in a reduction in the N Shareholder Transaction Expenses Sales load ( as a percentage of offering price 1 — Offering expenses ( as a percentage of offering price 1 — Dividend Reinvestment Plan fees 2 None Annual Expenses ( Percentage of Net Assets Attributable to Common Shares Management fees 3 1.38 Interest payments on borrowed funds 4 1.36 Other expenses 0.42 Total Annual Operating Expenses 3.16 Contractual Expense Reimbursement 5 (0.20) Total Annual Fund Operating Expenses After Expense Reimbursements 2.96 1 If common shares are sold to or through underwriters, the fund’s prospectus will set forth any applicable sales load and the estimated offering expenses. 2 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vidends and distributions” and “Dividend reinvestment plan”. 3 See "Note 5 – Fees and transactions with affiliates.” 4 The fund uses leverage by borrowing under a liquidity agreement. “Interest payments on borrowed funds” includes all interest paid in connection with outstanding loans. See “Note 8 - “Liquidity Agreement.” 5 The Advisor has contractually agreed to waive a portion of its management fee and/or reimburse expenses for certain funds of the John Hancock group of funds complex, including the fund (the participating portfolios). This waiver is based upon aggregate managed assets of all the participating portfolios. The amount of the reimbursement is calculated daily and allocated among all the participating portfolios in proportion to the daily net assets of each fund. During the year ended December 31, 2023, this waiver amounted to 0.01% of the fund’s average daily net assets. This arrangement expires on July 31, 2025, unless renewed by mutual agreement of the fund and the Advisor based upon a determination that this is appropriate under the circumstances at that time.The Advisor contractually agrees to limit its administration fee to 0.10% of the fund’s average weekly gross assets. This agreement expires on April 30, 2025, unless renewed by mutual agreement of the fund and the Advisor based upon a determination that this is appropriate under the circumstances at that tim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 Transaction Expenses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Summary of fund expenses The following information is presented in conformance with annual reporting requirements for funds that have filed a registration statement pursuant to General Instruction A.2 of Short Form N-2. The purpose of the table below is to help you understand all fees and expenses that you, as a common shareholder, would bear directly or indirectly. In accordance with SEC requirements, the table below shows the fund’s expenses as a percentage of its average net assets as of December 31, 2023, and not as a percentage of total assets. By showing expenses as a percentage of average net assets, expenses are not expressed as a percentage of all of the assets in which the fund invests. The offering costs to be paid or reimbursed by the fund are not included in the annual expenses table below. However, these expenses will be borne by common shareholders and may result in a reduction in the N Shareholder Transaction Expenses Sales load ( as a percentage of offering price 1 — Offering expenses ( as a percentage of offering price 1 — Dividend Reinvestment Plan fees 2 None Annual Expenses ( Percentage of Net Assets Attributable to Common Shares Management fees 3 1.38 Interest payments on borrowed funds 4 1.36 Other expenses 0.42 Total Annual Operating Expenses 3.16 Contractual Expense Reimbursement 5 (0.20) Total Annual Fund Operating Expenses After Expense Reimbursements 2.96 1 If common shares are sold to or through underwriters, the fund’s prospectus will set forth any applicable sales load and the estimated offering expenses. 2 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vidends and distributions” and “Dividend reinvestment plan”. 3 See "Note 5 – Fees and transactions with affiliates.” 4 The fund uses leverage by borrowing under a liquidity agreement. “Interest payments on borrowed funds” includes all interest paid in connection with outstanding loans. See “Note 8 - “Liquidity Agreement.” 5 The Advisor has contractually agreed to waive a portion of its management fee and/or reimburse expenses for certain funds of the John Hancock group of funds complex, including the fund (the participating portfolios). This waiver is based upon aggregate managed assets of all the participating portfolios. The amount of the reimbursement is calculated daily and allocated among all the participating portfolios in proportion to the daily net assets of each fund. During the year ended December 31, 2023, this waiver amounted to 0.01% of the fund’s average daily net assets. This arrangement expires on July 31, 2025, unless renewed by mutual agreement of the fund and the Advisor based upon a determination that this is appropriate under the circumstances at that time.The Advisor contractually agrees to limit its administration fee to 0.10% of the fund’s average weekly gross assets. This agreement expires on April 30, 2025, unless renewed by mutual agreement of the fund and the Advisor based upon a determination that this is appropriate under the circumstances at that tim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nagement Fees [Percent]</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013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s on Borrowings [Percent]</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13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004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31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ivers and Reimbursements of Fees [Percent]</t>
        </is>
      </c>
      <c r="B21" s="4" t="inlineStr">
        <is>
          <t>[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0.20%)</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Expense over Assets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029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Example The following example illustrates the expenses that Common Shareholders would pay on a $1,000 investment in common shares, assuming (i) total annual expenses set forth above, including any reimbursements through their current expiration date; ; (ii) (a 5% annual return; and (iii) all distributions are reinvested at NAV:
1 Year 3 Years 5 Years 10 Years Total Expenses $30 $96 $164 $345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For more complete descriptions of certain of the fund’s costs and expenses, see “Management of the Fund” in the fund’s prospectus. In addition, while the example assumes reinvestment of all dividends and distributions at NAV, participants in the Fund’s dividend reinvestment plan may receive Common Shares purchased or issued at a price or value different from NAV. See “Distribution Policy” and “Dividend Reinvestment Plan” in the fund’s prospectus. The example should not be considered a representation of past or future expenses, and the fund’s actual expenses may be greater or less than those shown. Moreover, the fund’s actual rate of return may be greater or less than the hypothetical 5% return shown in the example.</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9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6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4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llowing information is presented in conformance with annual reporting requirements for funds that have filed a registration statement pursuant to General Instruction A.2 of Short Form N-2. The purpose of the table below is to help you understand all fees and expenses that you, as a common shareholder, would bear directly or indirectly. In accordance with SEC requirements, the table below shows the fund’s expenses as a percentage of its average net assets as of December 31, 2023, and not as a percentage of total assets. By showing expenses as a percentage of average net assets, expenses are not expressed as a percentage of all of the assets in which the fund invests. The offering costs to be paid or reimbursed by the fund are not included in the annual expenses table below. However, these expenses will be borne by common shareholders and may result in a reduction in the N</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f common shares are sold to or through underwriters, the fund’s prospectus will set forth any applicable sales load and the estimated offering expense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e "Note 5 – Fees and transactions with affiliate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nior Securities [Tabl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Senior securities 12-31-18 12-31-17 12-31-16 12-31-15 10-31-15 10-31-14 Total debt outstanding end of period (in millions) $120 $110 $110 $110 $110 $110 Asset coverage per $1,000 of debt 1 $5,522 $7,265 $6,922 $5,419 $5,385 $5,244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nior Securities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20000000</v>
      </c>
      <c r="M34" s="5" t="n">
        <v>110000000</v>
      </c>
      <c r="N34" s="5" t="n">
        <v>110000000</v>
      </c>
      <c r="O34" s="5" t="n">
        <v>110000000</v>
      </c>
      <c r="P34" s="5" t="n">
        <v>110000000</v>
      </c>
      <c r="Q34" s="5" t="n">
        <v>110000000</v>
      </c>
    </row>
    <row r="35">
      <c r="A35" s="4" t="inlineStr">
        <is>
          <t>Senior Securities Coverage per Unit</t>
        </is>
      </c>
      <c r="B35" s="4" t="inlineStr">
        <is>
          <t>[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522</v>
      </c>
      <c r="M35" s="5" t="n">
        <v>7265</v>
      </c>
      <c r="N35" s="5" t="n">
        <v>6922</v>
      </c>
      <c r="O35" s="5" t="n">
        <v>5419</v>
      </c>
      <c r="P35" s="5" t="n">
        <v>5385</v>
      </c>
      <c r="Q35" s="5" t="n">
        <v>5244</v>
      </c>
    </row>
    <row r="36">
      <c r="A36" s="4" t="inlineStr">
        <is>
          <t>Senior Securities,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Senior securities The following information is presented in conformance with annual reporting requirements for funds that have filed a registration statement pursuant to General Instruction A.2 of Form N-2 (“Short Form N-2”), sets forth each class of senior securities outstanding of the fund for the years ended, as indicated below. Refer to the “Financial highlights” for the most recent five years of senior securities outstanding, which have been audited by PricewaterhouseCoopers LLP (“PwC”), the fund’s independent registered public accounting firm. The report of PwC is included within this report. Senior securities 12-31-18 12-31-17 12-31-16 12-31-15 10-31-15 10-31-14 Total debt outstanding end of period (in millions) $120 $110 $110 $110 $110 $110 Asset coverage per $1,000 of debt 1 $5,522 $7,265 $6,922 $5,419 $5,385 $5,244
1 Asset coverage equals the total net assets plus borrowings divided by the borrowings of the fund outstanding at period end (Note 8). As debt outstanding changes, the level of invested assets may change accordingly. Asset coverage ratio provides a measure of leverag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nior Securities Headings, Not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following information is presented in conformance with annual reporting requirements for funds that have filed a registration statement pursuant to General Instruction A.2 of Form N-2 (“Short Form N-2”), sets forth each class of senior securities outstanding of the fund for the years ended, as indicated below. Refer to the “Financial highlights” for the most recent five years of senior securities outstanding, which have been audited by PricewaterhouseCoopers LLP (“PwC”), the fund’s independent registered public accounting firm. The report of PwC is included within this report.</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vestment Objectives and Practices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Investment objective, principal investment strategies, and principal risks Unaudited Investment Objective The fund’s primary investment objective is to provide a high level of total return consisting of long-term capital appreciation and current income. Principal Investment Strategies Under normal circumstances, the fund will invest at least 80% of its net assets in equity securities of U.S. and foreign financial services companies of any size. These companies may include, but are not limited to, banks, thrifts, finance and financial technology companies, brokerage and advisory firms, real estate-related firms, insurance companies and financial holding companies. The equity securities in which the fund may invest are common stocks, preferred stocks, warrants, stock purchase rights and securities convertible into other equity securities. Because the fund normally invests more than 25% of its assets in securities of issuers in the banking and thrift industry, the fund is considered to be “concentrated” in this industry. “Net assets” is defined as net assets plus any borrowings for investment purposes. The fund will notify shareholders at least 60 days prior to any change in this 80% policy. The fund may invest up to 20% of its total assets in common and preferred equity securities and other preferred securities of foreign banking, lending and financial services companies, including securities quoted in foreign currencies. The fund may invest in investment grade securities for lower volatility and yields that potentially meet or exceed the fund’s distribution. The fund will focus on common and preferred equity securities of issuers, in that the Advisor believes are undervalued by the marketplace as indicated by, among other factors: (1) the value and quality of the underlying assets of the financial services companies; and (2) the value of a financial services company relative to its earnings potential and to market valuations of comparable companies. The fund may invest in securities of issuers that are small from a national perspective but have a significant share of their local market. The Advisor intends to focus its investment analysis on delinquency trends, reserve levels and investment and loan portfolio compositions, among other things, in assessing asset quality. Under normal market conditions, the fund may also invest up to 20% of its net assets in the common and preferred equity securities and other preferred securities of non-financial services companies. The fund may also invest in debt securities that are rated, at the time of purchase, below investment grade (junk bonds) (i.e., rated “Ba” or lower by Moody’s or “BB” or lower by S&amp;P), or in unrated securities determined by the fund’s Advisor or Subadvisor to be of comparable quality. The fund will not purchase debt securities rated below C or which are in default at the time of purchase. The fund may enter into interest-rate swaps for the purposes of reducing risk, obtaining efficient market exposure, and/or enhancing investment returns. The fund may engage in portfolio trading, may issue preferred shares, borrow or issue short-term debt securities, and enter into reverse repurchase agreements to obtain investment leverage either alone and/or in combination with other forms of investment leverage or for temporary purposes. The fund utilizes a liquidity agreement to increase its assets available for investments, and may also seek to obtain additional income or portfolio leverage by making secured loans of its portfolio securities with a value of up to 33 1/3% of its total assets. The manager may also take into consideration environmental, social, and/or governance (ESG) factors, alongside other relevant factors, as part of its investment selection process. The ESG characteristics utilized in the fund’s investment process may change over time and one or more characteristics may not be relevant with respect to all issuers that are eligible fund investments.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isk Factors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Banking industry risk.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federal and state regulation.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Concentration risk. Because the fund focuses on a single industry or sector of the economy, its performance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nd the fund’s value may decline as a result of this exposure to these securitie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interest rate swaps and reverse repurchase agreements.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Large company risk. Larger companies may grow more slowly than smaller companies or be slower to respond to business developments. Large-capitalization securities may underperform the market as a whole. 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Leverage risk” above. LIBOR discontinuation risk. The official publication of the London Interbank Offered Rate (LIBOR), which many debt securities, derivatives and other financial instruments traditionally utilized as the reference or benchmark rate for interest rate calculations, was discontinued as of June 30, 2023. However, a subset of British pound sterling and U.S. dollar LIBOR settings will continue to be published on a “synthetic” basis. The synthetic publication of the three-month sterling LIBOR will continue until March 31, 2024, and the publication of the one-, three- and six-month U.S. dollar LIBOR will continue until September 30, 2024. The discontinuation of LIBOR and a transition to replacement rates may lead to volatility and illiquidity in markets and may adversely affect the fund’s performance. Liquidity risk. The extent (if at all) to which a security may be sold or a derivative position closed without negatively impacting its market value may be impaired by reduced market activity or participation, legal restrictions, or other economic and market impedimen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Tabl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The following table sets forth for each of the periods indicated the high and low closing market prices for common shares on the NYSE, and the corresponding NAV per share and the premium or discount to NAV per share at which the fund’s common shares were trading as of such date. NAV is determined once daily as of the close of regular trading of the NYSE (typically 4:00 P.M., Eastern Time). See “Determination of Net Asset Value” within the fund’s prospectus for information as to the determination of the fund’s NAV. Market Price NAV per Share on Premium/(Discount) on Fiscal Quarter Ended High Low High Low High Low March 31, 2022 52.03 40.20 42.91 37.50 21.25% 7.20% June 30, 2022 40.80 32.16 36.22 31.13 12.64% 3.31% September 30, 2022 39.84 31.20 36.43 31.49 9.36% -0.92% December 31, 2022 36.52 30.14 36.11 31.69 1.14% -4.89% March 31, 2023 38.20 28.14 34.51 25.52 10.69% 10.27% June 30, 2023 30.54 22.99 26.36 21.82 15.86% 5.36%
Market Price NAV per Share on Premium/(Discount) on Fiscal Quarter Ended High Low High Low High Low September 30, 2023 31.05 25.11 28.52 24.25 8.87% 3.55% December 31, 2023 30.96 23.12 30.47 23.04 1.61% 0.35%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apital Stock, Long-Term Debt, and Other Secur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utstanding Security, Held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968661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nking industry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Banking industry risk.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federal and state regulation.</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hanging distribution level return of capital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centration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Concentration risk. Because the fund focuses on a single industry or sector of the economy, its performance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redit and counterparty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conomic and market events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quity securitie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SG integration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ixedincome securitie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oreign securitie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nd the fund’s value may decline as a result of this exposure to these securitie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Hedging, derivatives, and other strategic transaction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interest rate swaps and reverse repurchase agreements.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arge company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Large company risk. Larger companies may grow more slowly than smaller companies or be slower to respond to business developments. Large-capitalization securities may underperform the market as a whole.</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everaging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Leverage risk” above.</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BOR discontinuation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LIBOR discontinuation risk. The official publication of the London Interbank Offered Rate (LIBOR), which many debt securities, derivatives and other financial instruments traditionally utilized as the reference or benchmark rate for interest rate calculations, was discontinued as of June 30, 2023. However, a subset of British pound sterling and U.S. dollar LIBOR settings will continue to be published on a “synthetic” basis. The synthetic publication of the three-month sterling LIBOR will continue until March 31, 2024, and the publication of the one-, three- and six-month U.S. dollar LIBOR will continue until September 30, 2024. The discontinuation of LIBOR and a transition to replacement rates may lead to volatility and illiquidity in markets and may adversely affect the fund’s performance.</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iquidity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Liquidity risk. The extent (if at all) to which a security may be sold or a derivative position closed without negatively impacting its market value may be impaired by reduced market activity or participation, legal restrictions, or other economic and market impediments.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werrated and highyield fixedincome securitie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perational and cybersecurity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al estate investment trust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al estate securitie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Real estate securities risk. Securities of companies in the real estate industry carry risks associated with owning real estate, including the potential for a decline in value due to economic or market conditions.</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mall and midsized company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Small and mid-sized company risk. Small and mid-sized companies are generally less established and may be more volatile than larger companies. Small and/or mid-capitalization securities may underperform the market as a whole.</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eferred and convertible securitie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mmon Share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Other Annual Expenses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Basis of Transaction Fees, Note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Percentage of Net Assets Attributable to Common Share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Lowest Price or Bid</t>
        </is>
      </c>
      <c r="C108" s="8" t="n">
        <v>23.12</v>
      </c>
      <c r="D108" s="8" t="n">
        <v>25.11</v>
      </c>
      <c r="E108" s="8" t="n">
        <v>22.99</v>
      </c>
      <c r="F108" s="8" t="n">
        <v>28.14</v>
      </c>
      <c r="G108" s="8" t="n">
        <v>30.14</v>
      </c>
      <c r="H108" s="9" t="n">
        <v>31.2</v>
      </c>
      <c r="I108" s="8" t="n">
        <v>32.16</v>
      </c>
      <c r="J108" s="9" t="n">
        <v>40.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Highest Price or Bid</t>
        </is>
      </c>
      <c r="C109" s="10" t="n">
        <v>30.96</v>
      </c>
      <c r="D109" s="10" t="n">
        <v>31.05</v>
      </c>
      <c r="E109" s="10" t="n">
        <v>30.54</v>
      </c>
      <c r="F109" s="11" t="n">
        <v>38.2</v>
      </c>
      <c r="G109" s="10" t="n">
        <v>36.52</v>
      </c>
      <c r="H109" s="10" t="n">
        <v>39.84</v>
      </c>
      <c r="I109" s="11" t="n">
        <v>40.8</v>
      </c>
      <c r="J109" s="10" t="n">
        <v>52.03</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owest Price or Bid, NAV</t>
        </is>
      </c>
      <c r="C110" s="10" t="n">
        <v>23.04</v>
      </c>
      <c r="D110" s="10" t="n">
        <v>24.25</v>
      </c>
      <c r="E110" s="10" t="n">
        <v>21.82</v>
      </c>
      <c r="F110" s="10" t="n">
        <v>25.52</v>
      </c>
      <c r="G110" s="10" t="n">
        <v>31.69</v>
      </c>
      <c r="H110" s="10" t="n">
        <v>31.49</v>
      </c>
      <c r="I110" s="10" t="n">
        <v>31.13</v>
      </c>
      <c r="J110" s="11" t="n">
        <v>37.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Highest Price or Bid, NAV</t>
        </is>
      </c>
      <c r="C111" s="8" t="n">
        <v>30.47</v>
      </c>
      <c r="D111" s="8" t="n">
        <v>28.52</v>
      </c>
      <c r="E111" s="8" t="n">
        <v>26.36</v>
      </c>
      <c r="F111" s="8" t="n">
        <v>34.51</v>
      </c>
      <c r="G111" s="8" t="n">
        <v>36.11</v>
      </c>
      <c r="H111" s="8" t="n">
        <v>36.43</v>
      </c>
      <c r="I111" s="8" t="n">
        <v>36.22</v>
      </c>
      <c r="J111" s="8" t="n">
        <v>42.9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Highest Price or Bid, Premium (Discount) to NAV [Percent]</t>
        </is>
      </c>
      <c r="C112" s="6" t="n">
        <v>0.0161</v>
      </c>
      <c r="D112" s="6" t="n">
        <v>0.0887</v>
      </c>
      <c r="E112" s="6" t="n">
        <v>0.1586</v>
      </c>
      <c r="F112" s="6" t="n">
        <v>0.1069</v>
      </c>
      <c r="G112" s="6" t="n">
        <v>0.0114</v>
      </c>
      <c r="H112" s="6" t="n">
        <v>0.0936</v>
      </c>
      <c r="I112" s="6" t="n">
        <v>0.1264</v>
      </c>
      <c r="J112" s="6" t="n">
        <v>0.212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owest Price or Bid, Premium (Discount) to NAV [Percent]</t>
        </is>
      </c>
      <c r="C113" s="6" t="n">
        <v>0.0035</v>
      </c>
      <c r="D113" s="6" t="n">
        <v>0.0355</v>
      </c>
      <c r="E113" s="6" t="n">
        <v>0.0536</v>
      </c>
      <c r="F113" s="6" t="n">
        <v>0.1027</v>
      </c>
      <c r="G113" s="4" t="inlineStr">
        <is>
          <t>(4.89%)</t>
        </is>
      </c>
      <c r="H113" s="4" t="inlineStr">
        <is>
          <t>(0.92%)</t>
        </is>
      </c>
      <c r="I113" s="6" t="n">
        <v>0.0331</v>
      </c>
      <c r="J113" s="6" t="n">
        <v>0.07199999999999999</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row r="115">
      <c r="A115" s="4" t="inlineStr">
        <is>
          <t>[1]If common shares are sold to or through underwriters, the fund’s prospectus will set forth any applicable sales load and the estimated offering expenses.[2]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vidends and distributions” and “Dividend reinvestment plan”.[3]See "Note 5 – Fees and transactions with affiliates.”[4]The fund uses leverage by borrowing under a liquidity agreement. “Interest payments on borrowed funds” includes all interest paid in connection with outstanding loans. See “Note 8 - “Liquidity Agreement.”[5]The Advisor has contractually agreed to waive a portion of its management fee and/or reimburse expenses for certain funds of the John Hancock group of funds complex, including the fund (the participating portfolios). This waiver is based upon aggregate managed assets of all the participating portfolios. The amount of the reimbursement is calculated daily and allocated among all the participating portfolios in proportion to the daily net assets of each fund. During the year ended December 31, 2023, this waiver amounted to 0.01% of the fund’s average daily net assets. This arrangement expires on July 31, 2025, unless renewed by mutual agreement of the fund and the Advisor based upon a determination that this is appropriate under the circumstances at that time.The Advisor contractually agrees to limit its administration fee to 0.10% of the fund’s average weekly gross assets. This agreement expires on April 30, 2025, unless renewed by mutual agreement of the fund and the Advisor based upon a determination that this is appropriate under the circumstances at that time.[6]Asset coverage equals the total net assets plus borrowings divided by the borrowings of the fund outstanding at period end (Note 8). As debt outstanding changes, the level of invested assets may change accordingly. Asset coverage ratio provides a measure of leverage.</t>
        </is>
      </c>
    </row>
  </sheetData>
  <mergeCells count="4">
    <mergeCell ref="A1:B2"/>
    <mergeCell ref="C1:J1"/>
    <mergeCell ref="A114:P114"/>
    <mergeCell ref="A115:P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21:34Z</dcterms:created>
  <dcterms:modified xmlns:dcterms="http://purl.org/dc/terms/" xmlns:xsi="http://www.w3.org/2001/XMLSchema-instance" xsi:type="dcterms:W3CDTF">2024-02-29T19:21:34Z</dcterms:modified>
</cp:coreProperties>
</file>